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yoneer Global Inc.</t>
        </is>
      </c>
    </row>
    <row r="8">
      <c r="A8" s="4" t="inlineStr">
        <is>
          <t>Entity Central Index Key</t>
        </is>
      </c>
      <c r="B8" s="4" t="inlineStr">
        <is>
          <t>0001845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s>
  <sheetData>
    <row r="1">
      <c r="A1" s="1" t="inlineStr">
        <is>
          <t>Pay vs Performance Disclosure</t>
        </is>
      </c>
      <c r="B1" s="2" t="inlineStr">
        <is>
          <t>5 Months Ended</t>
        </is>
      </c>
      <c r="C1" s="2" t="inlineStr">
        <is>
          <t>7 Months Ended</t>
        </is>
      </c>
      <c r="D1" s="2" t="inlineStr">
        <is>
          <t>12 Months Ended</t>
        </is>
      </c>
    </row>
    <row r="2">
      <c r="B2" s="2" t="inlineStr">
        <is>
          <t>May 24, 2022</t>
        </is>
      </c>
      <c r="C2" s="2" t="inlineStr">
        <is>
          <t>Dec. 31, 2022</t>
        </is>
      </c>
      <c r="D2" s="2" t="inlineStr">
        <is>
          <t>Dec. 31, 2022 USD ($)</t>
        </is>
      </c>
      <c r="E2" s="2" t="inlineStr">
        <is>
          <t>Dec. 31, 2021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Disclosure As required by Item 402(v) of Regulation S-K, we are providing the following information about the relationship between the executive compensation actually paid to our named executive officers and certain aspects of our financial performance. For further information concerning our pay for performance philosophy and how we align executive compensation with our performance, please refer to “Compensation Discussion and Analysis.” ​ ​ ​ ​ ​ ​ ​ ​ ​ ​ ​ ​ ​ ​ ​ ​ ​ ​ ​ ​ ​ ​ ​ ​ ​ ​ ​ ​ ​ ​ ​ ​ ​ ​ ​ ​ ​ ​ ​ ​ ​ ​ ​ ​ ​ ​ ​ Value of Initial Fixed $100 ​ ​ ​ ​ ​ ​ ​ ​ ​ ​ ​ ​ ​ ​ ​ ​ Year* ​ ​ ​ Summary (1) ​ ​ ​ Summary (1) ​ ​ ​ Compensation (2) ​ ​ ​ Compensation (2) ​ ​ ​ Average (3) ​ ​ ​ Average (4) ​ ​ ​ Total (5) ​ ​ ​ Peer Group (6) ​ ​ ​ Net Loss (7) ​ ​ ​ Company- (8) ​ ​ (a) ​ ​ ​ (b) ​ ​ ​ (b) ​ ​ ​ (c) ​ ​ ​ (c) ​ ​ ​ (d) ​ ​ ​ (e) ​ ​ ​ (f) ​ ​ ​ (g) ​ ​ ​ (h) ​ ​ ​ (i) ​ ​ Fiscal ​ ​ ​ ​ $ 3,059,800 ​ ​ ​ ​ ​ $ 15,123,520 ​ ​ ​ ​ ​ $ 425,188 ​ ​ ​ ​ ​ $ 23,415,602 ​ ​ ​ ​ ​ $ 6,676,879 ​ ​ ​ ​ ​ $ 4,505,392 ​ ​ ​ ​ ​ $ 51.60 ​ ​ ​ ​ ​ $ 83.15 ​ ​ ​ ​ ​ $ (11,970 ) ​ ​ ​ ​ ​ $ 627,623 ​ ​ ​ Fiscal ​ ​ ​ ​ $ 5,158,310 ​ ​ ​ ​ ​ ​ N/A ​ ​ ​ ​ ​ $ 25,803,130 ​ ​ ​ ​ ​ ​ N/A ​ ​ ​ ​ ​ $ 7,106,937 ​ ​ ​ ​ ​ $ 5,320,229 ​ ​ ​ ​ ​ $ 69.34 ​ ​ ​ ​ ​ $ 107.40 ​ ​ ​ ​ ​ $ (33,987 ) ​ ​ ​ ​ ​ $ 473,403 ​ ​ * The Company became a publicly listed company on June 28, 2021, and therefore the covered fiscal years reflected in this section are 2021 and 2022. For Clarification, John Caplan joined the Company as Co-Chief Executive Officer on May 25, 2022, and therefore the principal executive officer (“PEO”) information related to John Caplan is reflected in fiscal year 2022 only. (1) The dollar amounts reported in column (b) represent the amount of total compensation reported for each of Scott Galit (PEO 1) and John Caplan (PEO 2) (our “Co-CEOs” as of May 25, 2022) for each covered fiscal year in the “Total” column of the Summary Compensation Table. (2) The dollar amounts reported in column (c) represent the amount of  “executive compensation actually paid” to each of Scott Galit and John Caplan, as computed in accordance with Item 402(v) of Regulation S-K for each covered fiscal year. For Clarification, John Caplan joined the Company on May 25, 2022. The dollar amounts do not reflect the actual amount of compensation earned by or paid to Scott Galit and John Caplan during the applicable fiscal year. In accordance with the requirements of Item 402(v) of Regulation S-K, the following adjustments were made to Scott Galit and John Caplan’s total compensation for each fiscal year to determine the executive compensation actually paid: ​ Year ​ ​ ​ Reported ​ ​ ​ Reported (a) ​ ​ ​ Equity (b) ​ ​ ​ Pension ​ ​ ​ Compensation ​ ​ Fiscal 2022 ​ ​ ​ ​ $ 3,059,800 ​ ​ ​ ​ ​ $ 2,097,600 ​ ​ ​ ​ ​ $ (537,012 ) ​ ​ ​ ​ ​ ​ N/A ​ ​ ​ ​ ​ $ 425,188 ​ ​ ​ Fiscal 2021 ​ ​ ​ ​ $ 5,158,310 ​ ​ ​ ​ ​ $ 4,270,720 ​ ​ ​ ​ ​ $ 24,915,540 ​ ​ ​ ​ ​ ​ N/A ​ ​ ​ ​ ​ $ 25,803,130 ​ ​ ​ Year ​ ​ ​ Reported ​ ​ ​ Reported (a) ​ ​ ​ Equity (b) ​ ​ ​ Pension ​ ​ ​ Compensation ​ ​ Fiscal 2022 ​ ​ ​ ​ $ 15,123,520 ​ ​ ​ ​ ​ $ 14,535,303 ​ ​ ​ ​ ​ $ 22,827,385 ​ ​ ​ ​ ​ ​ N/A ​ ​ ​ ​ ​ $ 23,415,602 ​ ​ ​ Fiscal 2021 ​ ​ ​ ​ ​ N/A ​ ​ ​ ​ ​ ​ N/A ​ ​ ​ ​ ​ ​ N/A ​ ​ ​ ​ ​ ​ N/A ​ ​ ​ ​ ​ ​ N/A ​ ​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fair value as of the vesting date; (iv) for equity awards granted in prior fiscal years that vest in the covered fiscal year, the amount equal to the change as of the vesting date (from the end of the prior fiscal year) in fair value; and (v) for equity awards granted in prior fiscal years that are determined to fail to meet the applicable vesting conditions during the covered fiscal year, a deduction for the amount equal to the fair value at the end of the prior fiscal year. The valuation assumptions used to calculate the fair values of the stock options held by Scott Galit and John Caplan that vested during or were outstanding as of the end of each covered fiscal year, as applicable, differed from those valuation assumptions disclosed at the time of grant in the following respects: the expected term assumptions varied from 3 years to 6 years and the stock price volatility assumptions varied from 50% to 69% depending on the specific stock option the fair value of which was being recalculated. The valuation assumptions used to calculate the fair values of the restricted stock unit (“RSU”) awards and performance-vesting restricted stock unit (“PSU”) awards held by Scott Galit and John Caplan that vested during or were outstanding as of the end of each covered fiscal year, as applicable, (including the probable outcome of any such awards subject to performance conditions) changed from those disclosed at the time of grant due to the change in the share price. The amounts deducted or added in calculating the equity award adjustments are as follows: ​ Year ​ ​ ​ Year End ​ ​ ​ Year over Year ​ ​ ​ Fair Value as ​ ​ ​ Year over ​ ​ ​ Fair Value ​ ​ ​ Value of ​ ​ ​ Total Equity ​ ​ Fiscal 2022 ​ ​ ​ ​ $ 2,516,200 ​ ​ ​ ​ ​ $ (1,306,574 ) ​ ​ ​ ​ ​ ​ — ​ ​ ​ ​ ​ $ (1,746,638 ) ​ ​ ​ ​ ​ ​ — ​ ​ ​ ​ ​ ​ — ​ ​ ​ ​ ​ $ (537,012 ) ​ ​ ​ Fiscal 2021 ​ ​ ​ ​ $ 4,024,169 ​ ​ ​ ​ ​ $ 2,967,975 ​ ​ ​ ​ ​ ​ — ​ ​ ​ ​ ​ $ 3,760,258 ​ ​ ​ ​ ​ ​ — ​ ​ ​ ​ ​ $ 14,163,138 ​ ​ ​ ​ ​ $ 24,915,540 ​ ​ ​ Year ​ ​ ​ Year End ​ ​ ​ Year over Year ​ ​ ​ Fair Value as ​ ​ ​ Year over ​ ​ ​ Fair Value ​ ​ ​ Value of ​ ​ ​ Total Equity ​ ​ Fiscal 2022 ​ ​ ​ ​ $ 22,827,385 ​ ​ ​ ​ ​ $ 0 ​ ​ ​ ​ ​ ​ — ​ ​ ​ ​ ​ $ 0 ​ ​ ​ ​ ​ ​ — ​ ​ ​ ​ ​ ​ — ​ ​ ​ ​ ​ $ 22,827,385 ​ ​ ​ Fiscal 2021 ​ ​ ​ ​ ​ N/A ​ ​ ​ ​ ​ ​ N/A ​ ​ ​ ​ ​ ​ N/A ​ ​ ​ ​ ​ ​ N/A ​ ​ ​ ​ ​ ​ N/A ​ ​ ​ ​ ​ ​ N/A ​ ​ ​ ​ ​ ​ N/A ​ ​ (3) The dollar amounts reported in column (d) represent the average of the amounts of total compensation reported for our named executive officers (our “NEOs”) as a group (excluding Scott Galit and John Caplan, who have served as our CEO or Co-CEO since 2010 and 2022, respectively) for each covered fiscal year in the “Total” column of the Summary Compensation Table for each such fiscal year. The names of each NEO (excluding Scott Galit and John Caplan) included for purposes of calculating the average amounts of total compensation in each covered fiscal year are as follows: (i) for fiscal 2022, Michael Levine, our former Chief Financial Officer, Arnon Kraft, our Chief Operating Officer, Assaf Ronen, our Chief Platform Officer, and Tsafi Goldman, our Chief Legal &amp; Regulatory Officer; (ii) for fiscal 2021, Arnon Kraft, our Chief Operating Officer, and Robert Clarkson, our former Chief Revenue Officer. (4) The dollar amounts reported in column (e) represent the average amount of  “executive compensation actually paid” to our NEOs as a group (excluding Scott Galit and John Caplan), as computed in accordance with Item 402(v) of Regulation S-K for each covered fiscal year. The dollar amounts do not reflect the actual average amount of compensation earned by or paid to our NEOs as a group (excluding Scott Galit and John Caplan) during the applicable fiscal year. In accordance with the requirements of Item 402(v) of Regulation S-K, the following adjustments were made to the average total compensation for each fiscal year to determine the executive compensation actually paid, using the same methodology described above in Note 2(b): ​ Year ​ ​ ​ Average Reported ​ ​ ​ Average Reported ​ ​ ​ Equity Award (a) ​ ​ ​ Pension Additions ​ ​ ​ Average ​ ​ Fiscal 2022 ​ ​ ​ ​ $ 6,676,879 ​ ​ ​ ​ ​ $ 6,002,734 ​ ​ ​ ​ ​ $ 3,831,247 ​ ​ ​ ​ ​ ​ N/A ​ ​ ​ ​ ​ $ 4,505,392 ​ ​ ​ Fiscal 2021 ​ ​ ​ ​ $ 7,106,937 ​ ​ ​ ​ ​ $ 6,715,310 ​ ​ ​ ​ ​ $ 4,928,602 ​ ​ ​ ​ ​ ​ N/A ​ ​ ​ ​ ​ $ 5,320,229 ​ ​ (a) The amounts deducted or added in calculating the total average equity award adjustments are as follows: ​ Year ​ ​ ​ Average ​ ​ ​ Year over Year ​ ​ ​ Average ​ ​ ​ Year over Year ​ ​ ​ Average ​ ​ ​ Average Value ​ ​ ​ Total Average ​ ​ Fiscal 2022 ​ ​ ​ ​ $ 4,473,525 ​ ​ ​ ​ ​ $ (320,201 ) ​ ​ ​ ​ ​ ​ — ​ ​ ​ ​ ​ $ (322,078 ) ​ ​ ​ ​ ​ ​ — ​ ​ ​ ​ ​ ​ — ​ ​ ​ ​ ​ $ 3,831,247 ​ ​ ​ Fiscal 2021 ​ ​ ​ ​ $ 4,928,602 ​ ​ ​ ​ ​ $ 0 ​ ​ ​ ​ ​ ​ — ​ ​ ​ ​ ​ $ 0 ​ ​ ​ ​ ​ ​ — ​ ​ ​ ​ ​ $ 0 ​ ​ ​ ​ ​ $ 4,928,602 ​ ​ (5) Cumulative TSR is calculated by dividing our share price at the end and the beginning of the measurement period by our share price at the beginning of the measurement period and assumes $100 were invested for the period. The Company became a publicly listed company on June 28, 2021, and therefore the beginning of the measurement period for 2021 reflects such date. (6) Represents the weighted peer group TSR, weighted according to the respective companies’ stock market capitalization at the beginning of each period for which a return is indicated. The peer group used for this purpose is the following published industry index: the S&amp;P 600 Information Technology Index. (7) The dollar amounts reported represent the amount of net income (loss) reflected in our audited financial statements for each covered fiscal year. (8) U.S. dollars in thousands. While we use additional performance measures for the purpose of evaluating performance for our executive compensation, we have determined that revenue is the financial performance measure that, in our assessment, represents the most important performance measure used by us to link compensation actually paid to our NEOs, for the most recently completed fiscal year, to our performance. Accordingly, the dollar amounts reported represent the amount of revenue reflected in our audited financial statements for each covered fiscal year. </t>
        </is>
      </c>
      <c r="E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row>
    <row r="6">
      <c r="A6" s="4" t="inlineStr">
        <is>
          <t>Named Executive Officers, Footnote [Text Block]</t>
        </is>
      </c>
      <c r="B6" s="4" t="inlineStr">
        <is>
          <t xml:space="preserve"> </t>
        </is>
      </c>
      <c r="C6" s="4" t="inlineStr">
        <is>
          <t xml:space="preserve"> </t>
        </is>
      </c>
      <c r="D6" s="4" t="inlineStr">
        <is>
          <t xml:space="preserve">(1) The dollar amounts reported in column (b) represent the amount of total compensation reported for each of Scott Galit (PEO 1) and John Caplan (PEO 2) (our “Co-CEOs” as of May 25, 2022) for each covered fiscal year in the “Total” column of the Summary Compensation Table. (3) The dollar amounts reported in column (d) represent the average of the amounts of total compensation reported for our named executive officers (our “NEOs”) as a group (excluding Scott Galit and John Caplan, who have served as our CEO or Co-CEO since 2010 and 2022, respectively) for each covered fiscal year in the “Total” column of the Summary Compensation Table for each such fiscal year. The names of each NEO (excluding Scott Galit and John Caplan) included for purposes of calculating the average amounts of total compensation in each covered fiscal year are as follows: (i) for fiscal 2022, Michael Levine, our former Chief Financial Officer, Arnon Kraft, our Chief Operating Officer, Assaf Ronen, our Chief Platform Officer, and Tsafi Goldman, our Chief Legal &amp; Regulatory Officer; (ii) for fiscal 2021, Arnon Kraft, our Chief Operating Officer, and Robert Clarkson, our former Chief Revenue Officer. </t>
        </is>
      </c>
      <c r="E6" s="4" t="inlineStr">
        <is>
          <t xml:space="preserve"> </t>
        </is>
      </c>
    </row>
    <row r="7">
      <c r="A7" s="4" t="inlineStr">
        <is>
          <t>Peer Group Issuers, Footnote [Text Block]</t>
        </is>
      </c>
      <c r="B7" s="4" t="inlineStr">
        <is>
          <t xml:space="preserve"> </t>
        </is>
      </c>
      <c r="C7" s="4" t="inlineStr">
        <is>
          <t xml:space="preserve"> </t>
        </is>
      </c>
      <c r="D7" s="4" t="inlineStr">
        <is>
          <t xml:space="preserve">(5) Cumulative TSR is calculated by dividing our share price at the end and the beginning of the measurement period by our share price at the beginning of the measurement period and assumes $100 were invested for the period. The Company became a publicly listed company on June 28, 2021, and therefore the beginning of the measurement period for 2021 reflects such date. (6) Represents the weighted peer group TSR, weighted according to the respective companies’ stock market capitalization at the beginning of each period for which a return is indicated. The peer group used for this purpose is the following published industry index: the S&amp;P 600 Information Technology Index. </t>
        </is>
      </c>
      <c r="E7" s="4" t="inlineStr">
        <is>
          <t xml:space="preserve"> </t>
        </is>
      </c>
    </row>
    <row r="8">
      <c r="A8" s="4" t="inlineStr">
        <is>
          <t>Adjustment To PEO Compensation, Footnote [Text Block]</t>
        </is>
      </c>
      <c r="B8" s="4" t="inlineStr">
        <is>
          <t xml:space="preserve"> </t>
        </is>
      </c>
      <c r="C8" s="4" t="inlineStr">
        <is>
          <t xml:space="preserve"> </t>
        </is>
      </c>
      <c r="D8" s="4" t="inlineStr">
        <is>
          <t>(2) The dollar amounts reported in column (c) represent the amount of  “executive compensation actually paid” to each of Scott Galit and John Caplan, as computed in accordance with Item 402(v) of Regulation S-K for each covered fiscal year. For Clarification, John Caplan joined the Company on May 25, 2022. The dollar amounts do not reflect the actual amount of compensation earned by or paid to Scott Galit and John Caplan during the applicable fiscal year. In accordance with the requirements of Item 402(v) of Regulation S-K, the following adjustments were made to Scott Galit and John Caplan’s total compensation for each fiscal year to determine the executive compensation actually paid: ​ Year ​ ​ ​ Reported ​ ​ ​ Reported (a) ​ ​ ​ Equity (b) ​ ​ ​ Pension ​ ​ ​ Compensation ​ ​ Fiscal 2022 ​ ​ ​ ​ $ 3,059,800 ​ ​ ​ ​ ​ $ 2,097,600 ​ ​ ​ ​ ​ $ (537,012 ) ​ ​ ​ ​ ​ ​ N/A ​ ​ ​ ​ ​ $ 425,188 ​ ​ ​ Fiscal 2021 ​ ​ ​ ​ $ 5,158,310 ​ ​ ​ ​ ​ $ 4,270,720 ​ ​ ​ ​ ​ $ 24,915,540 ​ ​ ​ ​ ​ ​ N/A ​ ​ ​ ​ ​ $ 25,803,130 ​ ​ ​ Year ​ ​ ​ Reported ​ ​ ​ Reported (a) ​ ​ ​ Equity (b) ​ ​ ​ Pension ​ ​ ​ Compensation ​ ​ Fiscal 2022 ​ ​ ​ ​ $ 15,123,520 ​ ​ ​ ​ ​ $ 14,535,303 ​ ​ ​ ​ ​ $ 22,827,385 ​ ​ ​ ​ ​ ​ N/A ​ ​ ​ ​ ​ $ 23,415,602 ​ ​ ​ Fiscal 2021 ​ ​ ​ ​ ​ N/A ​ ​ ​ ​ ​ ​ N/A ​ ​ ​ ​ ​ ​ N/A ​ ​ ​ ​ ​ ​ N/A ​ ​ ​ ​ ​ ​ N/A ​ ​ (a) The grant date fair value of equity awards represents the total of the amounts reported in the “Stock Awards” and “Option Awards” columns in the Summary Compensation Table for each covered fiscal year. (b) The equity award adjustments for each covered fiscal year include the addition (or subtraction, as applicable) of the following: (i) the year-end fair value of any equity awards granted in the covered fiscal year that are outstanding and unvested as of the end of the covered fiscal year; (ii) the amount equal to the change as of the end of the covered fiscal year (from the end of the prior fiscal year) in fair value of any equity awards granted in prior fiscal years that are outstanding and unvested as of the end of the covered fiscal year; (iii) for equity awards that are granted and vest in same covered fiscal year, the fair value as of the vesting date; (iv) for equity awards granted in prior fiscal years that vest in the covered fiscal year, the amount equal to the change as of the vesting date (from the end of the prior fiscal year) in fair value; and (v) for equity awards granted in prior fiscal years that are determined to fail to meet the applicable vesting conditions during the covered fiscal year, a deduction for the amount equal to the fair value at the end of the prior fiscal year. The valuation assumptions used to calculate the fair values of the stock options held by Scott Galit and John Caplan that vested during or were outstanding as of the end of each covered fiscal year, as applicable, differed from those valuation assumptions disclosed at the time of grant in the following respects: the expected term assumptions varied from 3 years to 6 years and the stock price volatility assumptions varied from 50% to 69% depending on the specific stock option the fair value of which was being recalculated. The valuation assumptions used to calculate the fair values of the restricted stock unit (“RSU”) awards and performance-vesting restricted stock unit (“PSU”) awards held by Scott Galit and John Caplan that vested during or were outstanding as of the end of each covered fiscal year, as applicable, (including the probable outcome of any such awards subject to performance conditions) changed from those disclosed at the time of grant due to the change in the share price. The amounts deducted or added in calculating the equity award adjustments are as follows: ​ Year ​ ​ ​ Year End ​ ​ ​ Year over Year ​ ​ ​ Fair Value as ​ ​ ​ Year over ​ ​ ​ Fair Value ​ ​ ​ Value of ​ ​ ​ Total Equity ​ ​ Fiscal 2022 ​ ​ ​ ​ $ 2,516,200 ​ ​ ​ ​ ​ $ (1,306,574 ) ​ ​ ​ ​ ​ ​ — ​ ​ ​ ​ ​ $ (1,746,638 ) ​ ​ ​ ​ ​ ​ — ​ ​ ​ ​ ​ ​ — ​ ​ ​ ​ ​ $ (537,012 ) ​ ​ ​ Fiscal 2021 ​ ​ ​ ​ $ 4,024,169 ​ ​ ​ ​ ​ $ 2,967,975 ​ ​ ​ ​ ​ ​ — ​ ​ ​ ​ ​ $ 3,760,258 ​ ​ ​ ​ ​ ​ — ​ ​ ​ ​ ​ $ 14,163,138 ​ ​ ​ ​ ​ $ 24,915,540 ​ ​ ​ Year ​ ​ ​ Year End ​ ​ ​ Year over Year ​ ​ ​ Fair Value as ​ ​ ​ Year over ​ ​ ​ Fair Value ​ ​ ​ Value of ​ ​ ​ Total Equity ​ ​ Fiscal 2022 ​ ​ ​ ​ $ 22,827,385 ​ ​ ​ ​ ​ $ 0 ​ ​ ​ ​ ​ ​ — ​ ​ ​ ​ ​ $ 0 ​ ​ ​ ​ ​ ​ — ​ ​ ​ ​ ​ ​ — ​ ​ ​ ​ ​ $ 22,827,385 ​ ​ ​ Fiscal 2021 ​ ​ ​ ​ ​ N/A ​ ​ ​ ​ ​ ​ N/A ​ ​ ​ ​ ​ ​ N/A ​ ​ ​ ​ ​ ​ N/A ​ ​ ​ ​ ​ ​ N/A ​ ​ ​ ​ ​ ​ N/A ​ ​ ​ ​ ​ ​ N/A ​ ​</t>
        </is>
      </c>
      <c r="E8" s="4" t="inlineStr">
        <is>
          <t xml:space="preserve"> </t>
        </is>
      </c>
    </row>
    <row r="9">
      <c r="A9" s="4" t="inlineStr">
        <is>
          <t>Non-PEO NEO Average Total Compensation Amount</t>
        </is>
      </c>
      <c r="B9" s="4" t="inlineStr">
        <is>
          <t xml:space="preserve"> </t>
        </is>
      </c>
      <c r="C9" s="4" t="inlineStr">
        <is>
          <t xml:space="preserve"> </t>
        </is>
      </c>
      <c r="D9" s="5" t="n">
        <v>6676879</v>
      </c>
      <c r="E9" s="5" t="n">
        <v>7106937</v>
      </c>
    </row>
    <row r="10">
      <c r="A10" s="4" t="inlineStr">
        <is>
          <t>Non-PEO NEO Average Compensation Actually Paid Amount</t>
        </is>
      </c>
      <c r="B10" s="4" t="inlineStr">
        <is>
          <t xml:space="preserve"> </t>
        </is>
      </c>
      <c r="C10" s="4" t="inlineStr">
        <is>
          <t xml:space="preserve"> </t>
        </is>
      </c>
      <c r="D10" s="5" t="n">
        <v>4505392</v>
      </c>
      <c r="E10" s="6" t="n">
        <v>5320229</v>
      </c>
    </row>
    <row r="11">
      <c r="A11" s="4" t="inlineStr">
        <is>
          <t>Adjustment to Non-PEO NEO Compensation Footnote [Text Block]</t>
        </is>
      </c>
      <c r="B11" s="4" t="inlineStr">
        <is>
          <t xml:space="preserve"> </t>
        </is>
      </c>
      <c r="C11" s="4" t="inlineStr">
        <is>
          <t xml:space="preserve"> </t>
        </is>
      </c>
      <c r="D11" s="4" t="inlineStr">
        <is>
          <t>(4) The dollar amounts reported in column (e) represent the average amount of  “executive compensation actually paid” to our NEOs as a group (excluding Scott Galit and John Caplan), as computed in accordance with Item 402(v) of Regulation S-K for each covered fiscal year. The dollar amounts do not reflect the actual average amount of compensation earned by or paid to our NEOs as a group (excluding Scott Galit and John Caplan) during the applicable fiscal year. In accordance with the requirements of Item 402(v) of Regulation S-K, the following adjustments were made to the average total compensation for each fiscal year to determine the executive compensation actually paid, using the same methodology described above in Note 2(b): ​ Year ​ ​ ​ Average Reported ​ ​ ​ Average Reported ​ ​ ​ Equity Award (a) ​ ​ ​ Pension Additions ​ ​ ​ Average ​ ​ Fiscal 2022 ​ ​ ​ ​ $ 6,676,879 ​ ​ ​ ​ ​ $ 6,002,734 ​ ​ ​ ​ ​ $ 3,831,247 ​ ​ ​ ​ ​ ​ N/A ​ ​ ​ ​ ​ $ 4,505,392 ​ ​ ​ Fiscal 2021 ​ ​ ​ ​ $ 7,106,937 ​ ​ ​ ​ ​ $ 6,715,310 ​ ​ ​ ​ ​ $ 4,928,602 ​ ​ ​ ​ ​ ​ N/A ​ ​ ​ ​ ​ $ 5,320,229 ​ ​ (a) The amounts deducted or added in calculating the total average equity award adjustments are as follows: ​ Year ​ ​ ​ Average ​ ​ ​ Year over Year ​ ​ ​ Average ​ ​ ​ Year over Year ​ ​ ​ Average ​ ​ ​ Average Value ​ ​ ​ Total Average ​ ​ Fiscal 2022 ​ ​ ​ ​ $ 4,473,525 ​ ​ ​ ​ ​ $ (320,201 ) ​ ​ ​ ​ ​ ​ — ​ ​ ​ ​ ​ $ (322,078 ) ​ ​ ​ ​ ​ ​ — ​ ​ ​ ​ ​ ​ — ​ ​ ​ ​ ​ $ 3,831,247 ​ ​ ​ Fiscal 2021 ​ ​ ​ ​ $ 4,928,602 ​ ​ ​ ​ ​ $ 0 ​ ​ ​ ​ ​ ​ — ​ ​ ​ ​ ​ $ 0 ​ ​ ​ ​ ​ ​ — ​ ​ ​ ​ ​ $ 0 ​ ​ ​ ​ ​ $ 4,928,602 ​ ​</t>
        </is>
      </c>
      <c r="E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ensation Actually Paid and Company TSR As demonstrated by the following graph, the amount of compensation actually paid to Scott Galit (John Caplan joined in 2022) and the average amount of compensation actually paid to our other NEOs as a group (except Scott Galit and John Caplan) is generally aligned with our TSR for the period presented in the Pay-Versus-Performance table. This alignment of compensation actually paid with our cumulative TSR over the period presented is because a significant portion of the compensation actually paid to our NEOs is comprised of equity awards. As described in more detail in “ Compensation Discussion and Analysis</t>
        </is>
      </c>
      <c r="E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and Net Income As reflected in the following graph, the amount of compensation actually paid to Scott Galit (John Caplan joined in 2022) and the average amount of compensation actually paid to our other NEOs as a group (except Scott Galit and John Caplan) decreased in fiscal year 2022, while our net loss decreased in that period. This was largely due to the vesting of equity awards granted in prior years that fell within the definition of  “executive compensation actually paid” as presented in the Pay-Versus-Performance table which reflected decreases in our stock price. We do not use net income as a financial performance measure in our overall executive compensation. As described in more detail in “Compensation Discussion and Analysis,” we seek to provide a portion of the value of the target total direct compensation opportunity awarded to our NEOs in the form of short-term incentive compensation.</t>
        </is>
      </c>
      <c r="E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ompensation Actually Paid and Revenues As demonstrated by the following graph, the amount of compensation actually paid to Scott Galit (John Caplan joined in 2022) and the average amount of compensation actually paid to our other NEOs as a group (except Scott Galit and John Caplan) decreased (due to the reasons described above) while our revenue grew over the period presented in the Pay-Versus-Performance table. As described above, “revenue” is our most important Financial Performance Measure, that, in our assessment, represents the most important performance measure used by us to link compensation actually paid to our NEOs for the most recently completed fiscal year, to our financial performance. We use revenue when setting goals in our short-term incentive compensation program. As described in more detail in “ Compensation Discussion and Analysis</t>
        </is>
      </c>
      <c r="E14" s="4" t="inlineStr">
        <is>
          <t xml:space="preserve"> </t>
        </is>
      </c>
    </row>
    <row r="15">
      <c r="A15" s="4" t="inlineStr">
        <is>
          <t>Total Shareholder Return Vs Peer Group [Text Block]</t>
        </is>
      </c>
      <c r="B15" s="4" t="inlineStr">
        <is>
          <t xml:space="preserve"> </t>
        </is>
      </c>
      <c r="C15" s="4" t="inlineStr">
        <is>
          <t xml:space="preserve"> </t>
        </is>
      </c>
      <c r="D15" s="4" t="inlineStr">
        <is>
          <t>Company TSR and Peer Group TSR As demonstrated by the following graph, our cumulative TSR over the covered periods presented in the Pay-Versus-Performance table represented a decrease of 48.4%, while the cumulative TSR of the peer group presented for this purpose, the S&amp;P 600 IT index, represented a decrease of 16.9% over the same period.</t>
        </is>
      </c>
      <c r="E15" s="4" t="inlineStr">
        <is>
          <t xml:space="preserve"> </t>
        </is>
      </c>
    </row>
    <row r="16">
      <c r="A16" s="4" t="inlineStr">
        <is>
          <t>Tabular List [Table Text Block]</t>
        </is>
      </c>
      <c r="B16" s="4" t="inlineStr">
        <is>
          <t xml:space="preserve"> </t>
        </is>
      </c>
      <c r="C16" s="4" t="inlineStr">
        <is>
          <t xml:space="preserve"> </t>
        </is>
      </c>
      <c r="D16" s="4" t="inlineStr">
        <is>
          <t xml:space="preserve">Most Important Financial Performance Measures As described in greater detail in “Compensation Discussion and Analysis,” our executive compensation is designed to reflect our variable “pay-for-performance” philosophy. The performance measures that we use when setting goals in our short-term incentive compensation program are selected based on an objective of incentivizing our NEOs to increase the value of our enterprise for our stockholders. The Company only has two financial performance measures that are used by us to link executive compensation actually paid to our NEOs to our performance, which for the most recently completed fiscal year, are as follows:
• Revenue ​
• Adjusted EBITDA ​ We believe that, taken together, these financial quantitative measures provide a holistic measure of Company growth, shareholder value and overall financial performance. As noted above, we have deemed Revenue as the “most important” financial measure used to link the compensation of our NEOs with performance and, as noted, it is being used as our Company Selected Measure. For a definition of Adjusted EBITDA, please see Annex A of this Proxy Statement. </t>
        </is>
      </c>
      <c r="E16" s="4" t="inlineStr">
        <is>
          <t xml:space="preserve"> </t>
        </is>
      </c>
    </row>
    <row r="17">
      <c r="A17" s="4" t="inlineStr">
        <is>
          <t>Total Shareholder Return Amount</t>
        </is>
      </c>
      <c r="B17" s="4" t="inlineStr">
        <is>
          <t xml:space="preserve"> </t>
        </is>
      </c>
      <c r="C17" s="4" t="inlineStr">
        <is>
          <t xml:space="preserve"> </t>
        </is>
      </c>
      <c r="D17" s="7" t="n">
        <v>51.6</v>
      </c>
      <c r="E17" s="8" t="n">
        <v>69.34</v>
      </c>
    </row>
    <row r="18">
      <c r="A18" s="4" t="inlineStr">
        <is>
          <t>Peer Group Total Shareholder Return Amount</t>
        </is>
      </c>
      <c r="B18" s="4" t="inlineStr">
        <is>
          <t xml:space="preserve"> </t>
        </is>
      </c>
      <c r="C18" s="4" t="inlineStr">
        <is>
          <t xml:space="preserve"> </t>
        </is>
      </c>
      <c r="D18" s="8" t="n">
        <v>83.15000000000001</v>
      </c>
      <c r="E18" s="9" t="n">
        <v>107.4</v>
      </c>
    </row>
    <row r="19">
      <c r="A19" s="4" t="inlineStr">
        <is>
          <t>Net Income (Loss)</t>
        </is>
      </c>
      <c r="B19" s="4" t="inlineStr">
        <is>
          <t xml:space="preserve"> </t>
        </is>
      </c>
      <c r="C19" s="4" t="inlineStr">
        <is>
          <t xml:space="preserve"> </t>
        </is>
      </c>
      <c r="D19" s="5" t="n">
        <v>-11970000</v>
      </c>
      <c r="E19" s="5" t="n">
        <v>-33987000</v>
      </c>
    </row>
    <row r="20">
      <c r="A20" s="4" t="inlineStr">
        <is>
          <t>Company Selected Measure Amount</t>
        </is>
      </c>
      <c r="B20" s="4" t="inlineStr">
        <is>
          <t xml:space="preserve"> </t>
        </is>
      </c>
      <c r="C20" s="4" t="inlineStr">
        <is>
          <t xml:space="preserve"> </t>
        </is>
      </c>
      <c r="D20" s="6" t="n">
        <v>627623000</v>
      </c>
      <c r="E20" s="6" t="n">
        <v>473403000</v>
      </c>
    </row>
    <row r="21">
      <c r="A21" s="4" t="inlineStr">
        <is>
          <t>PEO Name</t>
        </is>
      </c>
      <c r="B21" s="4" t="inlineStr">
        <is>
          <t>Scott Galit</t>
        </is>
      </c>
      <c r="C21" s="4" t="inlineStr">
        <is>
          <t>John Caplan</t>
        </is>
      </c>
      <c r="D21" s="4" t="inlineStr">
        <is>
          <t xml:space="preserve"> </t>
        </is>
      </c>
      <c r="E21" s="4" t="inlineStr">
        <is>
          <t xml:space="preserve"> </t>
        </is>
      </c>
    </row>
    <row r="22">
      <c r="A22" s="4" t="inlineStr">
        <is>
          <t>Share-Based Compensation Arrangement by Share-Based Payment Award, Fair Value Assumptions, Expected Term, Minimum</t>
        </is>
      </c>
      <c r="B22" s="4" t="inlineStr">
        <is>
          <t xml:space="preserve"> </t>
        </is>
      </c>
      <c r="C22" s="4" t="inlineStr">
        <is>
          <t xml:space="preserve"> </t>
        </is>
      </c>
      <c r="D22" s="4" t="inlineStr">
        <is>
          <t>3 years</t>
        </is>
      </c>
      <c r="E22" s="4" t="inlineStr">
        <is>
          <t xml:space="preserve"> </t>
        </is>
      </c>
    </row>
    <row r="23">
      <c r="A23" s="4" t="inlineStr">
        <is>
          <t>Share-Based Compensation Arrangement by Share-Based Payment Award, Fair Value Assumptions, Expected Term, Maximum</t>
        </is>
      </c>
      <c r="B23" s="4" t="inlineStr">
        <is>
          <t xml:space="preserve"> </t>
        </is>
      </c>
      <c r="C23" s="4" t="inlineStr">
        <is>
          <t xml:space="preserve"> </t>
        </is>
      </c>
      <c r="D23" s="4" t="inlineStr">
        <is>
          <t>6 years</t>
        </is>
      </c>
      <c r="E23" s="4" t="inlineStr">
        <is>
          <t xml:space="preserve"> </t>
        </is>
      </c>
    </row>
    <row r="24">
      <c r="A24" s="4" t="inlineStr">
        <is>
          <t>Share-Based Compensation Arrangement by Share-Based Payment Award, Fair Value Assumptions, Expected Volatility Rate, Minimum</t>
        </is>
      </c>
      <c r="B24" s="4" t="inlineStr">
        <is>
          <t xml:space="preserve"> </t>
        </is>
      </c>
      <c r="C24" s="4" t="inlineStr">
        <is>
          <t xml:space="preserve"> </t>
        </is>
      </c>
      <c r="D24" s="10" t="n">
        <v>0.5</v>
      </c>
      <c r="E24" s="4" t="inlineStr">
        <is>
          <t xml:space="preserve"> </t>
        </is>
      </c>
    </row>
    <row r="25">
      <c r="A25" s="4" t="inlineStr">
        <is>
          <t>Share-Based Compensation Arrangement by Share-Based Payment Award, Fair Value Assumptions, Expected Volatility Rate, Maximum</t>
        </is>
      </c>
      <c r="B25" s="4" t="inlineStr">
        <is>
          <t xml:space="preserve"> </t>
        </is>
      </c>
      <c r="C25" s="4" t="inlineStr">
        <is>
          <t xml:space="preserve"> </t>
        </is>
      </c>
      <c r="D25" s="10" t="n">
        <v>0.6899999999999999</v>
      </c>
      <c r="E25" s="4" t="inlineStr">
        <is>
          <t xml:space="preserve"> </t>
        </is>
      </c>
    </row>
    <row r="26">
      <c r="A26" s="4" t="inlineStr">
        <is>
          <t>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 xml:space="preserve"> </t>
        </is>
      </c>
      <c r="D28" s="4" t="inlineStr">
        <is>
          <t>Revenue</t>
        </is>
      </c>
      <c r="E28" s="4" t="inlineStr">
        <is>
          <t xml:space="preserve"> </t>
        </is>
      </c>
    </row>
    <row r="29">
      <c r="A29" s="4" t="inlineStr">
        <is>
          <t>Non-GAAP Measure Description [Text Block]</t>
        </is>
      </c>
      <c r="B29" s="4" t="inlineStr">
        <is>
          <t xml:space="preserve"> </t>
        </is>
      </c>
      <c r="C29" s="4" t="inlineStr">
        <is>
          <t xml:space="preserve"> </t>
        </is>
      </c>
      <c r="D29" s="4" t="inlineStr">
        <is>
          <t xml:space="preserve">(8) U.S. dollars in thousands. While we use additional performance measures for the purpose of evaluating performance for our executive compensation, we have determined that revenue is the financial performance measure that, in our assessment, represents the most important performance measure used by us to link compensation actually paid to our NEOs, for the most recently completed fiscal year, to our performance. Accordingly, the dollar amounts reported represent the amount of revenue reflected in our audited financial statements for each covered fiscal year. </t>
        </is>
      </c>
      <c r="E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 xml:space="preserve"> </t>
        </is>
      </c>
      <c r="C32" s="4" t="inlineStr">
        <is>
          <t xml:space="preserve"> </t>
        </is>
      </c>
      <c r="D32" s="4" t="inlineStr">
        <is>
          <t>Adjusted EBITDA</t>
        </is>
      </c>
      <c r="E32" s="4" t="inlineStr">
        <is>
          <t xml:space="preserve"> </t>
        </is>
      </c>
    </row>
    <row r="33">
      <c r="A33" s="4" t="inlineStr">
        <is>
          <t>Scott Galit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PEO Total Compensation Amount</t>
        </is>
      </c>
      <c r="B35" s="4" t="inlineStr">
        <is>
          <t xml:space="preserve"> </t>
        </is>
      </c>
      <c r="C35" s="4" t="inlineStr">
        <is>
          <t xml:space="preserve"> </t>
        </is>
      </c>
      <c r="D35" s="5" t="n">
        <v>3059800</v>
      </c>
      <c r="E35" s="5" t="n">
        <v>5158310</v>
      </c>
    </row>
    <row r="36">
      <c r="A36" s="4" t="inlineStr">
        <is>
          <t>PEO Actually Paid Compensation Amount</t>
        </is>
      </c>
      <c r="B36" s="4" t="inlineStr">
        <is>
          <t xml:space="preserve"> </t>
        </is>
      </c>
      <c r="C36" s="4" t="inlineStr">
        <is>
          <t xml:space="preserve"> </t>
        </is>
      </c>
      <c r="D36" s="6" t="n">
        <v>425188</v>
      </c>
      <c r="E36" s="6" t="n">
        <v>25803130</v>
      </c>
    </row>
    <row r="37">
      <c r="A37" s="4" t="inlineStr">
        <is>
          <t>Equity Awards</t>
        </is>
      </c>
      <c r="B37" s="4" t="inlineStr">
        <is>
          <t xml:space="preserve"> </t>
        </is>
      </c>
      <c r="C37" s="4" t="inlineStr">
        <is>
          <t xml:space="preserve"> </t>
        </is>
      </c>
      <c r="D37" s="6" t="n">
        <v>2097600</v>
      </c>
      <c r="E37" s="6" t="n">
        <v>4270720</v>
      </c>
    </row>
    <row r="38">
      <c r="A38" s="4" t="inlineStr">
        <is>
          <t>Scott Galit [Member] | Total Equity Awards Adjustment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4" t="inlineStr">
        <is>
          <t xml:space="preserve"> </t>
        </is>
      </c>
      <c r="D40" s="6" t="n">
        <v>-537012</v>
      </c>
      <c r="E40" s="6" t="n">
        <v>24915540</v>
      </c>
    </row>
    <row r="41">
      <c r="A41" s="4" t="inlineStr">
        <is>
          <t>Scott Galit [Member] | Year-end Fair Value Of Awards Granted In The Current Fiscal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4" t="inlineStr">
        <is>
          <t xml:space="preserve"> </t>
        </is>
      </c>
      <c r="D43" s="6" t="n">
        <v>2516200</v>
      </c>
      <c r="E43" s="6" t="n">
        <v>4024169</v>
      </c>
    </row>
    <row r="44">
      <c r="A44" s="4" t="inlineStr">
        <is>
          <t>Scott Galit [Member] | Year Over Year Change In Fair Value Of Unvested And Outstanding Equity Award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4" t="inlineStr">
        <is>
          <t xml:space="preserve"> </t>
        </is>
      </c>
      <c r="D46" s="6" t="n">
        <v>-1306574</v>
      </c>
      <c r="E46" s="6" t="n">
        <v>2967975</v>
      </c>
    </row>
    <row r="47">
      <c r="A47" s="4" t="inlineStr">
        <is>
          <t>Scott Galit [Member] | Change In Fair Value As Of Vesting Date Of Prior Year Awards Vested During Current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4" t="inlineStr">
        <is>
          <t xml:space="preserve"> </t>
        </is>
      </c>
      <c r="D49" s="6" t="n">
        <v>-1746638</v>
      </c>
      <c r="E49" s="6" t="n">
        <v>3760258</v>
      </c>
    </row>
    <row r="50">
      <c r="A50" s="4" t="inlineStr">
        <is>
          <t>Scott Galit [Member] | Dividends Or Other Earnings Paid On Equity Awards Not Otherwise Reflected In Fair Value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14163138</v>
      </c>
    </row>
    <row r="53">
      <c r="A53" s="4" t="inlineStr">
        <is>
          <t>John Caplon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PEO Total Compensation Amount</t>
        </is>
      </c>
      <c r="B55" s="4" t="inlineStr">
        <is>
          <t xml:space="preserve"> </t>
        </is>
      </c>
      <c r="C55" s="4" t="inlineStr">
        <is>
          <t xml:space="preserve"> </t>
        </is>
      </c>
      <c r="D55" s="6" t="n">
        <v>15123520</v>
      </c>
      <c r="E55" s="4" t="inlineStr">
        <is>
          <t xml:space="preserve"> </t>
        </is>
      </c>
    </row>
    <row r="56">
      <c r="A56" s="4" t="inlineStr">
        <is>
          <t>PEO Actually Paid Compensation Amount</t>
        </is>
      </c>
      <c r="B56" s="4" t="inlineStr">
        <is>
          <t xml:space="preserve"> </t>
        </is>
      </c>
      <c r="C56" s="4" t="inlineStr">
        <is>
          <t xml:space="preserve"> </t>
        </is>
      </c>
      <c r="D56" s="6" t="n">
        <v>23415602</v>
      </c>
      <c r="E56" s="4" t="inlineStr">
        <is>
          <t xml:space="preserve"> </t>
        </is>
      </c>
    </row>
    <row r="57">
      <c r="A57" s="4" t="inlineStr">
        <is>
          <t>Equity Awards</t>
        </is>
      </c>
      <c r="B57" s="4" t="inlineStr">
        <is>
          <t xml:space="preserve"> </t>
        </is>
      </c>
      <c r="C57" s="4" t="inlineStr">
        <is>
          <t xml:space="preserve"> </t>
        </is>
      </c>
      <c r="D57" s="6" t="n">
        <v>14535303</v>
      </c>
      <c r="E57" s="4" t="inlineStr">
        <is>
          <t xml:space="preserve"> </t>
        </is>
      </c>
    </row>
    <row r="58">
      <c r="A58" s="4" t="inlineStr">
        <is>
          <t>John Caplon [Member] | Total Equity Awards Adjustment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4" t="inlineStr">
        <is>
          <t xml:space="preserve"> </t>
        </is>
      </c>
      <c r="D60" s="6" t="n">
        <v>22827385</v>
      </c>
      <c r="E60" s="4" t="inlineStr">
        <is>
          <t xml:space="preserve"> </t>
        </is>
      </c>
    </row>
    <row r="61">
      <c r="A61" s="4" t="inlineStr">
        <is>
          <t>John Caplon [Member] | Year-end Fair Value Of Awards Granted In The Current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6" t="n">
        <v>22827385</v>
      </c>
      <c r="E63" s="4" t="inlineStr">
        <is>
          <t xml:space="preserve"> </t>
        </is>
      </c>
    </row>
    <row r="64">
      <c r="A64" s="4" t="inlineStr">
        <is>
          <t>John Caplon [Member] | Year Over Year Change In Fair Value Of Unvested And Outstanding Equity 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6" t="n">
        <v>0</v>
      </c>
      <c r="E66" s="4" t="inlineStr">
        <is>
          <t xml:space="preserve"> </t>
        </is>
      </c>
    </row>
    <row r="67">
      <c r="A67" s="4" t="inlineStr">
        <is>
          <t>John Caplon [Member] | Change In Fair Value As Of Vesting Date Of Prior Year Awards Vested During Current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6" t="n">
        <v>0</v>
      </c>
      <c r="E69" s="4" t="inlineStr">
        <is>
          <t xml:space="preserve"> </t>
        </is>
      </c>
    </row>
    <row r="70">
      <c r="A70" s="4" t="inlineStr">
        <is>
          <t>Non-PEO NEO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Equity Awards</t>
        </is>
      </c>
      <c r="B72" s="4" t="inlineStr">
        <is>
          <t xml:space="preserve"> </t>
        </is>
      </c>
      <c r="C72" s="4" t="inlineStr">
        <is>
          <t xml:space="preserve"> </t>
        </is>
      </c>
      <c r="D72" s="6" t="n">
        <v>6002734</v>
      </c>
      <c r="E72" s="6" t="n">
        <v>6715310</v>
      </c>
    </row>
    <row r="73">
      <c r="A73" s="4" t="inlineStr">
        <is>
          <t>Non-PEO NEO [Member] | Total Equity Awards Adjustment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6" t="n">
        <v>3831247</v>
      </c>
      <c r="E75" s="6" t="n">
        <v>4928602</v>
      </c>
    </row>
    <row r="76">
      <c r="A76" s="4" t="inlineStr">
        <is>
          <t>Non-PEO NEO [Member] | Year-end Fair Value Of Awards Granted In The Current Fiscal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6" t="n">
        <v>4473525</v>
      </c>
      <c r="E78" s="6" t="n">
        <v>4928602</v>
      </c>
    </row>
    <row r="79">
      <c r="A79" s="4" t="inlineStr">
        <is>
          <t>Non-PEO NEO [Member] | Year Over Year Change In Fair Value Of Unvested And Outstanding Equity Award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4" t="inlineStr">
        <is>
          <t xml:space="preserve"> </t>
        </is>
      </c>
      <c r="D81" s="6" t="n">
        <v>-320201</v>
      </c>
      <c r="E81" s="6" t="n">
        <v>0</v>
      </c>
    </row>
    <row r="82">
      <c r="A82" s="4" t="inlineStr">
        <is>
          <t>Non-PEO NEO [Member] | Change In Fair Value As Of Vesting Date Of Prior Year Awards Vested During Current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4" t="inlineStr">
        <is>
          <t xml:space="preserve"> </t>
        </is>
      </c>
      <c r="D84" s="5" t="n">
        <v>-322078</v>
      </c>
      <c r="E84" s="6" t="n">
        <v>0</v>
      </c>
    </row>
    <row r="85">
      <c r="A85" s="4" t="inlineStr">
        <is>
          <t>Non-PEO NEO [Member] | Dividends Or Other Earnings Paid On Equity Awards Not Otherwise Reflected In Fair Value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42:30Z</dcterms:created>
  <dcterms:modified xmlns:dcterms="http://purl.org/dc/terms/" xmlns:xsi="http://www.w3.org/2001/XMLSchema-instance" xsi:type="dcterms:W3CDTF">2023-04-18T20:42:30Z</dcterms:modified>
</cp:coreProperties>
</file>